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5">
  <si>
    <t>Dec. 29, 2017</t>
  </si>
  <si>
    <t>Investment Quality Bond Portfolio</t>
  </si>
  <si>
    <t>THE SARATOGA ADVANTAGE TRUST Investment Quality Bond Portfolio
Class A Shares (Ticker: SQBAX) Supplement dated December 29, 2017 to the
Prospectus of the Saratoga Advantage Trust IMPORTANT NOTICE REGARDING CHANGE IN INVESTMENT
POLICY This Supplement updates and supersedes
any contrary information contained in the Prospectus and any supplements thereto with respect to the Saratoga Investment Quality
Bond Portfolio (the “Portfolio”). The Board
of Trustees of The Saratoga Advantage Trust approved changes to the Portfolio’s 80% investment policy. The change, which
is described below, will become effective on or about March 5, 2018 (the “Effective Date”). Changes to the Portfolio’s Principal
Investment Strategies On the Effective Date, the following non-fundamental
investment policy will be eliminated: The Portfolio will normally invest
at least 80% of its total assets in investment grade fixed-income securities, mortgage pass-through securities or non-rated securities
considered by the Adviser to be of comparable quality. Accordingly, on the Effective Date, the Portfolio’s
new policy will be: The Portfolio will normally invest
at least 80% of its total assets in Underlying Funds which invest in investment grade fixed-income securities, mortgage pass-through
securities or non-rated securities considered by an Underlying Fund’s adviser to of comparable quality. Please retain this supplement for future
reference. THE SARATOGA ADVANTAGE TRUST Investment Quality Bond Portfolio
Class C Shares (Ticker: SQBCX ) Supplement dated December 29, 2017 to the
Prospectus of the Saratoga Advantage Trust IMPORTANT NOTICE REGARDING CHANGE IN INVESTMENT
POLICY This Supplement updates and supersedes
any contrary information contained in the Prospectus and any supplements thereto with respect to the Saratoga Investment Quality
Bond Portfolio (the “Portfolio”). The Board
of Trustees of The Saratoga Advantage Trust approved changes to the Portfolio’s 80% investment policy. The change, which
is described below, will become effective on or about March 5, 2018 (the “Effective Date”). Changes to the Portfolio’s Principal
Investment Strategies On the Effective Date, the following non-fundamental
investment policy will be eliminated: The Portfolio will normally invest
at least 80% of its total assets in investment grade fixed-income securities, mortgage pass-through securities or non-rated securities
considered by the Adviser to be of comparable quality. Accordingly, on the Effective Date, the Portfolio’s
new policy will be: The Portfolio will normally invest
at least 80% of its total assets in Underlying Funds which invest in investment grade fixed-income securities, mortgage pass-through
securities or non-rated securities considered by an Underlying Fund’s adviser to of comparable quality. Please retain this supplement for future
reference. THE SARATOGA ADVANTAGE TRUST Investment Quality Bond Portfolio
Class I Shares (Ticker: SIBPX ) Supplement dated December 29, 2017 to the
Prospectus of the Saratoga Advantage Trust IMPORTANT NOTICE REGARDING CHANGE IN INVESTMENT
POLICY This Supplement updates and supersedes
any contrary information contained in the Prospectus and any supplements thereto with respect to the Saratoga Investment Quality
Bond Portfolio (the “Portfolio”). The Board
of Trustees of The Saratoga Advantage Trust approved changes to the Portfolio’s 80% investment policy. The change, which
is described below, will become effective on or about March 5, 2018 (the “Effective Date”). Changes to the Portfolio’s Principal
Investment Strategies On the Effective Date, the following non-fundamental
investment policy will be eliminated: The Portfolio will normally invest
at least 80% of its total assets in investment grade fixed-income securities, mortgage pass-through securities or non-rated securities
considered by the Adviser to be of comparable quality. Accordingly, on the Effective Date, the Portfolio’s
new policy will be: The Portfolio will normally invest
at least 80% of its total assets in Underlying Funds which invest in investment grade fixed-income securities, mortgage pass-through
securities or non-rated securities considered by an Underlying Fund’s adviser to of comparable quality. Please retain this supplement for future
reference.</t>
  </si>
  <si>
    <t>Label</t>
  </si>
  <si>
    <t>Element</t>
  </si>
  <si>
    <t>Value</t>
  </si>
  <si>
    <t>Prospectus [Line Items]</t>
  </si>
  <si>
    <t>rr_ProspectusLineItems</t>
  </si>
  <si>
    <t>Document Type</t>
  </si>
  <si>
    <t>dei_DocumentType</t>
  </si>
  <si>
    <t>Document Period End Date</t>
  </si>
  <si>
    <t>dei_DocumentPeriodEndDate</t>
  </si>
  <si>
    <t>Aug. 31,
		2017</t>
  </si>
  <si>
    <t>Registrant Name</t>
  </si>
  <si>
    <t>dei_EntityRegistrantName</t>
  </si>
  <si>
    <t>SARATOGA ADVANTAGE TRUST</t>
  </si>
  <si>
    <t>Central Index Key</t>
  </si>
  <si>
    <t>dei_EntityCentralIndexKey</t>
  </si>
  <si>
    <t>Amendment Flag</t>
  </si>
  <si>
    <t>dei_AmendmentFlag</t>
  </si>
  <si>
    <t>false</t>
  </si>
  <si>
    <t>Trading Symbol</t>
  </si>
  <si>
    <t>dei_TradingSymbol</t>
  </si>
  <si>
    <t>sat</t>
  </si>
  <si>
    <t>Document Creation Date</t>
  </si>
  <si>
    <t>dei_DocumentCreationDate</t>
  </si>
  <si>
    <t>Dec. 29,
		2017</t>
  </si>
  <si>
    <t>Document Effective Date</t>
  </si>
  <si>
    <t>dei_DocumentEffectiveDate</t>
  </si>
  <si>
    <t>Prospectus Date</t>
  </si>
  <si>
    <t>rr_ProspectusDate</t>
  </si>
  <si>
    <t>Risk/Return [Heading]</t>
  </si>
  <si>
    <t>rr_RiskReturnHeading</t>
  </si>
  <si>
    <t>Supplement [Text Block]</t>
  </si>
  <si>
    <t>sat_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1</v>
      </c>
    </row>
    <row r="4" spans="1:1">
      <c r="A4"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4"/>
    <col customWidth="1" max="2" min="2" width="26"/>
    <col customWidth="1" max="3" min="3" width="80"/>
  </cols>
  <sheetData>
    <row r="1" spans="1:3">
      <c r="A1" s="3" t="s">
        <v>3</v>
      </c>
      <c r="B1" s="3" t="s">
        <v>4</v>
      </c>
      <c r="C1" s="1" t="s">
        <v>5</v>
      </c>
    </row>
    <row r="2" spans="1:3">
      <c r="A2" s="4" t="s">
        <v>6</v>
      </c>
      <c r="B2" s="2" t="s">
        <v>7</v>
      </c>
    </row>
    <row r="3" spans="1:3">
      <c r="A3" s="2" t="s">
        <v>8</v>
      </c>
      <c r="B3" s="2" t="s">
        <v>9</v>
      </c>
      <c r="C3" s="5" t="n">
        <v>497</v>
      </c>
    </row>
    <row r="4" spans="1:3">
      <c r="A4" s="2" t="s">
        <v>10</v>
      </c>
      <c r="B4" s="2" t="s">
        <v>11</v>
      </c>
      <c r="C4" s="2" t="s">
        <v>12</v>
      </c>
    </row>
    <row r="5" spans="1:3">
      <c r="A5" s="2" t="s">
        <v>13</v>
      </c>
      <c r="B5" s="2" t="s">
        <v>14</v>
      </c>
      <c r="C5" s="2" t="s">
        <v>15</v>
      </c>
    </row>
    <row r="6" spans="1:3">
      <c r="A6" s="2" t="s">
        <v>16</v>
      </c>
      <c r="B6" s="2" t="s">
        <v>17</v>
      </c>
      <c r="C6" s="5" t="n">
        <v>924628</v>
      </c>
    </row>
    <row r="7" spans="1:3">
      <c r="A7" s="2" t="s">
        <v>18</v>
      </c>
      <c r="B7" s="2" t="s">
        <v>19</v>
      </c>
      <c r="C7" s="2" t="s">
        <v>20</v>
      </c>
    </row>
    <row r="8" spans="1:3">
      <c r="A8" s="2" t="s">
        <v>21</v>
      </c>
      <c r="B8" s="2" t="s">
        <v>22</v>
      </c>
      <c r="C8" s="2" t="s">
        <v>23</v>
      </c>
    </row>
    <row r="9" spans="1:3">
      <c r="A9" s="2" t="s">
        <v>24</v>
      </c>
      <c r="B9" s="2" t="s">
        <v>25</v>
      </c>
      <c r="C9" s="2" t="s">
        <v>26</v>
      </c>
    </row>
    <row r="10" spans="1:3">
      <c r="A10" s="2" t="s">
        <v>27</v>
      </c>
      <c r="B10" s="2" t="s">
        <v>28</v>
      </c>
      <c r="C10" s="2" t="s">
        <v>26</v>
      </c>
    </row>
    <row r="11" spans="1:3">
      <c r="A11" s="2" t="s">
        <v>29</v>
      </c>
      <c r="B11" s="2" t="s">
        <v>30</v>
      </c>
      <c r="C11" s="2" t="s">
        <v>26</v>
      </c>
    </row>
    <row r="12" spans="1:3">
      <c r="A12" s="2" t="s">
        <v>1</v>
      </c>
    </row>
    <row r="13" spans="1:3">
      <c r="A13" s="4" t="s">
        <v>6</v>
      </c>
      <c r="B13" s="2" t="s">
        <v>7</v>
      </c>
    </row>
    <row r="14" spans="1:3">
      <c r="A14" s="2" t="s">
        <v>31</v>
      </c>
      <c r="B14" s="2" t="s">
        <v>32</v>
      </c>
      <c r="C14" s="2" t="s">
        <v>1</v>
      </c>
    </row>
    <row r="15" spans="1:3">
      <c r="A15" s="2" t="s">
        <v>33</v>
      </c>
      <c r="B15" s="2" t="s">
        <v>34</v>
      </c>
      <c r="C15"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1T14:43:05Z</dcterms:created>
  <dcterms:modified xmlns:dcterms="http://purl.org/dc/terms/" xmlns:xsi="http://www.w3.org/2001/XMLSchema-instance" xsi:type="dcterms:W3CDTF">2018-01-11T14:43:05Z</dcterms:modified>
</cp:coreProperties>
</file>